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RKLEY W R CORP</t>
        </is>
      </c>
    </row>
    <row r="8">
      <c r="A8" s="4" t="inlineStr">
        <is>
          <t>Entity Central Index Key</t>
        </is>
      </c>
      <c r="B8" s="4" t="inlineStr">
        <is>
          <t>00000115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Our Pay Versus Performance disclosure has been prepared in accordance with Item 402(v) of Regulation S-K. Non-PEO Pay Versus Performance Table The following tables and related disclosures provide information about the total compensation of our PEO and our Other NEOs as presented in the Summary Compensation Table on pages 69-70, the “CAP” to our PEO and our Other NEOs, as calculated in accordance with SEC rules, certain financial performance measures, and the relationship of the CAP to those financial performance measures.
 Year  (a) Summary Compensation Total for PEO ($) (b) (1) Compensation ($) (c) (3) Average Summary Table Total For Other ($) (d) (2) Average Compensation Actually Paid to Other NEOs ($) (e) (3) Value of Initial Fixed $100 Investment Based on: Net Income (in $M) ($) (h) (6) ROE   (%) (i) (7)
Total Shareholder Return ($) (f) (4) Peer Group Total Shareholder Return ($) (g) (5)
 2024 17,371,233 22,119,507 6,604,224 8,301,962 210.70 181.84 1,756 23.60
 2023 16,813,566 16,025,122 6,491,350 6,209,186 165.66 144.66 1,381 20.50
 2022 16,706,862 22,607,003 6,358,409 8,465,219 165.25 135.10 1,381 20.80
 2021 14,147,305 18,033,553 5,466,938 6,846,425 123.39 116.45 1,022 16.20
 2020 9,982,728 9,120,114 4,039,710 3,714,259 96.86 101.07 531 8.70
(1) This column reflects the amounts reported in the “Total” column of the Summary Compensation Table for our PEO, Mr. Rob Berkley, for each of the years presented, which include amounts representing (i) the maximum potential values of the performance-based RSU awards, and (ii) amounts contingently earned during 2024 from LTIP awards granted prior to 2025.
(2) This column reflects the average of the respective amounts reported in the “Total” column of the Summary Compensation Table for our Other NEOs, Messrs. Wm. Berkley, Baio, Shiel and Welt in 2024 and Messrs. Wm. Berkley, Baio, Shiel and Ms. Sgaglione in years 2020 to 2023, which include amounts representing (i) the maximum potential values of the performance-based RSU awards, and (ii) amounts contingently earned during 2024 from LTIP awards granted prior to 2025.
(3) “Compensation Actually Paid” and “Average Compensation Actually Paid” as set forth in the respective columns is calculated in accordance with rules prescribed by the SEC and does not reflect the actual amounts realized or that may be realized by the PEO or the Other NEOs, as applicable. The amounts set forth may be more or less than the amount actually realized by the PEO or the Other NEOs based upon, among other things, whether the Company achieves certain performance goals with respect to performance-based RSUs and LTIP awards and the value of our common stock underlying mandatorily deferred performance-based RSUs. Furthermore, all of the stock awards included in the above table are performance-based RSUs. Performance-based RSUs are earned over a five-year period. In addition, the issuance of vested shares underlying performance-based RSUs are mandatorily deferred until separation from service our executives have no ability to monetize their vested shares prior to their separation from the Company
  The amounts deducted or added in calculating the equity award adjustments required under the rules prescribed by the SEC are as set forth in the following table. For the periods covered, no individual awards were granted and vested in the same year, no individual awards were forfeited, and no dividends or other earnings were paid on unvested awards. The Company does not have any pension benefits.
2024
PEO ($) Average Other NEOs ($)
Total Compensation as reported in Summary Compensation Table (SCT Total) 17,371,233 6,604,224
Adjustments for stock awards
(Deduct): Aggregate value for stock awards included in SCT Total for the covered fiscal year -3,850,044 -1,265,003
Add: Fair value at year end of awards granted during the covered fiscal year that were outstanding and unvested at the covered fiscal year end
Add (Deduct): Year-over-year change in fair value at covered fiscal year end of awards granted in any prior fiscal year that were outstanding and unvested at the covered fiscal year end 3,901,411 1,281,881
Add: Fair value at year end of awards granted during the covered fiscal year that vested during the covered fiscal year end 3,420,008 1,222,688
Add (Deduct): Change as of the vesting date (from the end of the prior fiscal year) in fair value of awards granted in any prior fiscal year for which vesting conditions were satisfied during the covered fiscal year — —
(Deduct): Fair value of awards granted in any prior fiscal year that failed to vest during the covered fiscal year 1,276,899 458,172
Total Adjustments 4,748,274 1,697,738
Compensation Actually Paid (CAP) 22,119,507 8,301,962
(4) Assumes $100 invested in our common stock on December 31, 2019, the last trading day before the start of 2020, through the last trading day for the applicable year in the table, including reinvestment of dividends.
(5) Assumes $100 invested in the peer group identified on page 54, on December 31, 2019, the last trading day before the start of 2020, through the last trading day for the applicable year in the table, including reinvestment of dividends. The peer group remained constant from 2020-2024, except that in 2021, the Compensation Committee removed The Progressive Corporation from the peer group and added The Allstate Corporation and Kemper Corporation, in 2022 removed Alleghany Corporation after it was acquired on October 19, 2022 and in 2024 added American International Group, Inc.. The peer group TSR is weighted according to the respective companies’ stock market capitalization at the beginning of each period for which a return is indicated.
(6) Net income as reported for each year in the Company’s Annual Report on Form 10-K.
(7) ROE (which represents net income expressed as a percentage of beginning of year common stockholders’ equity) was determined to be the most important financial performance measure for 2024 and therefore was selected as the 2024 “Company-Selected Measure.”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O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is column reflects the average of the respective amounts reported in the “Total” column of the Summary Compensation Table for our Other NEOs, Messrs. Wm. Berkley, Baio, Shiel and Welt in 2024 and Messrs. Wm. Berkley, Baio, Shiel and Ms. Sgaglione in years 2020 to 2023, which include amounts representing (i) the maximum potential values of the performance-based RSU awards, and (ii) amounts contingently earned during 2024 from LTIP awards granted prior to 2025.</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Assumes $100 invested in the peer group identified on page 54, on December 31, 2019, the last trading day before the start of 2020, through the last trading day for the applicable year in the table, including reinvestment of dividends. The peer group remained constant from 2020-2024, except that in 2021, the Compensation Committee removed The Progressive Corporation from the peer group and added The Allstate Corporation and Kemper Corporation, in 2022 removed Alleghany Corporation after it was acquired on October 19, 2022 and in 2024 added American International Group, Inc.. The peer group TSR is weighted according to the respective companies’ stock market capitalization at the beginning of each period for which a return is indicated.</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7371233</v>
      </c>
      <c r="C8" s="5" t="n">
        <v>16813566</v>
      </c>
      <c r="D8" s="5" t="n">
        <v>16706862</v>
      </c>
      <c r="E8" s="5" t="n">
        <v>14147305</v>
      </c>
      <c r="F8" s="5" t="n">
        <v>9982728</v>
      </c>
    </row>
    <row r="9">
      <c r="A9" s="4" t="inlineStr">
        <is>
          <t>PEO Actually Paid Compensation Amount</t>
        </is>
      </c>
      <c r="B9" s="5" t="n">
        <v>22119507</v>
      </c>
      <c r="C9" s="6" t="n">
        <v>16025122</v>
      </c>
      <c r="D9" s="6" t="n">
        <v>22607003</v>
      </c>
      <c r="E9" s="6" t="n">
        <v>18033553</v>
      </c>
      <c r="F9" s="6" t="n">
        <v>9120114</v>
      </c>
    </row>
    <row r="10">
      <c r="A10" s="4" t="inlineStr">
        <is>
          <t>Adjustment To PEO Compensation, Footnote</t>
        </is>
      </c>
      <c r="B10" s="4" t="inlineStr">
        <is>
          <t xml:space="preserve">  The amounts deducted or added in calculating the equity award adjustments required under the rules prescribed by the SEC are as set forth in the following table. For the periods covered, no individual awards were granted and vested in the same year, no individual awards were forfeited, and no dividends or other earnings were paid on unvested awards. The Company does not have any pension benefits.
2024
PEO ($) Average Other NEOs ($)
Total Compensation as reported in Summary Compensation Table (SCT Total) 17,371,233 6,604,224
Adjustments for stock awards
(Deduct): Aggregate value for stock awards included in SCT Total for the covered fiscal year -3,850,044 -1,265,003
Add: Fair value at year end of awards granted during the covered fiscal year that were outstanding and unvested at the covered fiscal year end
Add (Deduct): Year-over-year change in fair value at covered fiscal year end of awards granted in any prior fiscal year that were outstanding and unvested at the covered fiscal year end 3,901,411 1,281,881
Add: Fair value at year end of awards granted during the covered fiscal year that vested during the covered fiscal year end 3,420,008 1,222,688
Add (Deduct): Change as of the vesting date (from the end of the prior fiscal year) in fair value of awards granted in any prior fiscal year for which vesting conditions were satisfied during the covered fiscal year — —
(Deduct): Fair value of awards granted in any prior fiscal year that failed to vest during the covered fiscal year 1,276,899 458,172
Total Adjustments 4,748,274 1,697,738
Compensation Actually Paid (CAP) 22,119,507 8,301,962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6604224</v>
      </c>
      <c r="C11" s="6" t="n">
        <v>6491350</v>
      </c>
      <c r="D11" s="6" t="n">
        <v>6358409</v>
      </c>
      <c r="E11" s="6" t="n">
        <v>5466938</v>
      </c>
      <c r="F11" s="6" t="n">
        <v>4039710</v>
      </c>
    </row>
    <row r="12">
      <c r="A12" s="4" t="inlineStr">
        <is>
          <t>Non-PEO NEO Average Compensation Actually Paid Amount</t>
        </is>
      </c>
      <c r="B12" s="5" t="n">
        <v>8301962</v>
      </c>
      <c r="C12" s="6" t="n">
        <v>6209186</v>
      </c>
      <c r="D12" s="6" t="n">
        <v>8465219</v>
      </c>
      <c r="E12" s="6" t="n">
        <v>6846425</v>
      </c>
      <c r="F12" s="6" t="n">
        <v>3714259</v>
      </c>
    </row>
    <row r="13">
      <c r="A13" s="4" t="inlineStr">
        <is>
          <t>Adjustment to Non-PEO NEO Compensation Footnote</t>
        </is>
      </c>
      <c r="B13" s="4" t="inlineStr">
        <is>
          <t xml:space="preserve">  The amounts deducted or added in calculating the equity award adjustments required under the rules prescribed by the SEC are as set forth in the following table. For the periods covered, no individual awards were granted and vested in the same year, no individual awards were forfeited, and no dividends or other earnings were paid on unvested awards. The Company does not have any pension benefits.
2024
PEO ($) Average Other NEOs ($)
Total Compensation as reported in Summary Compensation Table (SCT Total) 17,371,233 6,604,224
Adjustments for stock awards
(Deduct): Aggregate value for stock awards included in SCT Total for the covered fiscal year -3,850,044 -1,265,003
Add: Fair value at year end of awards granted during the covered fiscal year that were outstanding and unvested at the covered fiscal year end
Add (Deduct): Year-over-year change in fair value at covered fiscal year end of awards granted in any prior fiscal year that were outstanding and unvested at the covered fiscal year end 3,901,411 1,281,881
Add: Fair value at year end of awards granted during the covered fiscal year that vested during the covered fiscal year end 3,420,008 1,222,688
Add (Deduct): Change as of the vesting date (from the end of the prior fiscal year) in fair value of awards granted in any prior fiscal year for which vesting conditions were satisfied during the covered fiscal year — —
(Deduct): Fair value of awards granted in any prior fiscal year that failed to vest during the covered fiscal year 1,276,899 458,172
Total Adjustments 4,748,274 1,697,738
Compensation Actually Paid (CAP) 22,119,507 8,301,962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Relationship Between CAP and Total Stockholder Return (“TSR”) The following chart sets forth the relationship between CAP to our PEO, the average of CAP to our Other NEOs, and the Company’s TSR over the five most recently completed fiscal years. During this period, CAP has been closely aligned with TSR.</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 Relationship Between CAP and Net Income The following chart sets forth the relationship between CAP to our PEO, the average of CAP to our Other NEOs, and the Company’s net income to common stockholders over the five most recently completed fiscal years. During this period, CAP has been closely aligned with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 Relationship Between CAP and Return on Beginning Stockholders’ Equity (“ROE”) The following chart sets forth the relationship between CAP to our PEO, the average of CAP to our Other NEOs, and the Company’s ROE over the five most recently completed fiscal years. During this period, CAP has been closely aligned with RO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Relationship Between CAP and Total Stockholder Return (“TSR”) The following chart sets forth the relationship between CAP to our PEO, the average of CAP to our Other NEOs, and the Company’s TSR over the five most recently completed fiscal years. During this period, CAP has been closely aligned with TSR.</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 Most Important Performance Measures As described in detail in the Compensation Discussion and Analysis on pages 44-65, the Company’s executive compensation program is based on a pay-for The following table lists the two financial performance measures that, in the Company’s assessment, represent the most important performance measures used to link CAP to Company performance for 2024.
 ROE
 Growth in Book Value Per Share, as adjusted</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10.7</v>
      </c>
      <c r="C19" s="8" t="n">
        <v>165.66</v>
      </c>
      <c r="D19" s="8" t="n">
        <v>165.25</v>
      </c>
      <c r="E19" s="8" t="n">
        <v>123.39</v>
      </c>
      <c r="F19" s="8" t="n">
        <v>96.86</v>
      </c>
    </row>
    <row r="20">
      <c r="A20" s="4" t="inlineStr">
        <is>
          <t>Peer Group Total Shareholder Return Amount</t>
        </is>
      </c>
      <c r="B20" s="8" t="n">
        <v>181.84</v>
      </c>
      <c r="C20" s="8" t="n">
        <v>144.66</v>
      </c>
      <c r="D20" s="9" t="n">
        <v>135.1</v>
      </c>
      <c r="E20" s="8" t="n">
        <v>116.45</v>
      </c>
      <c r="F20" s="8" t="n">
        <v>101.07</v>
      </c>
    </row>
    <row r="21">
      <c r="A21" s="4" t="inlineStr">
        <is>
          <t>Net Income (Loss)</t>
        </is>
      </c>
      <c r="B21" s="5" t="n">
        <v>1756000000</v>
      </c>
      <c r="C21" s="5" t="n">
        <v>1381000000</v>
      </c>
      <c r="D21" s="5" t="n">
        <v>1381000000</v>
      </c>
      <c r="E21" s="5" t="n">
        <v>1022000000</v>
      </c>
      <c r="F21" s="5" t="n">
        <v>531000000</v>
      </c>
    </row>
    <row r="22">
      <c r="A22" s="4" t="inlineStr">
        <is>
          <t>Company Selected Measure Amount</t>
        </is>
      </c>
      <c r="B22" s="10" t="n">
        <v>0.236</v>
      </c>
      <c r="C22" s="10" t="n">
        <v>0.205</v>
      </c>
      <c r="D22" s="10" t="n">
        <v>0.208</v>
      </c>
      <c r="E22" s="10" t="n">
        <v>0.162</v>
      </c>
      <c r="F22" s="10" t="n">
        <v>0.08699999999999999</v>
      </c>
    </row>
    <row r="23">
      <c r="A23" s="4" t="inlineStr">
        <is>
          <t>PEO Name</t>
        </is>
      </c>
      <c r="B23" s="4" t="inlineStr">
        <is>
          <t>Mr. Rob Berkley</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ROE</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ROE (which represents net income expressed as a percentage of beginning of year common stockholders’ equity) was determined to be the most important financial performance measure for 2024 and therefore was selected as the 2024 “Company-Selected Measure.”</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Growth in Book Value Per Share, as adjusted</t>
        </is>
      </c>
      <c r="C30" s="4" t="inlineStr">
        <is>
          <t xml:space="preserve"> </t>
        </is>
      </c>
      <c r="D30" s="4" t="inlineStr">
        <is>
          <t xml:space="preserve"> </t>
        </is>
      </c>
      <c r="E30" s="4" t="inlineStr">
        <is>
          <t xml:space="preserve"> </t>
        </is>
      </c>
      <c r="F30" s="4" t="inlineStr">
        <is>
          <t xml:space="preserve"> </t>
        </is>
      </c>
    </row>
    <row r="31">
      <c r="A31" s="4" t="inlineStr">
        <is>
          <t>PEO | Equity Awards Adjust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justment to Compensation, Amount</t>
        </is>
      </c>
      <c r="B33" s="5" t="n">
        <v>4748274</v>
      </c>
      <c r="C33" s="4" t="inlineStr">
        <is>
          <t xml:space="preserve"> </t>
        </is>
      </c>
      <c r="D33" s="4" t="inlineStr">
        <is>
          <t xml:space="preserve"> </t>
        </is>
      </c>
      <c r="E33" s="4" t="inlineStr">
        <is>
          <t xml:space="preserve"> </t>
        </is>
      </c>
      <c r="F33" s="4" t="inlineStr">
        <is>
          <t xml:space="preserve"> </t>
        </is>
      </c>
    </row>
    <row r="34">
      <c r="A34" s="4" t="inlineStr">
        <is>
          <t>PEO | Aggregate Grant Date Fair Value of Equity Award Amounts Reported in Summary Compensation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6" t="n">
        <v>-3850044</v>
      </c>
      <c r="C36" s="4" t="inlineStr">
        <is>
          <t xml:space="preserve"> </t>
        </is>
      </c>
      <c r="D36" s="4" t="inlineStr">
        <is>
          <t xml:space="preserve"> </t>
        </is>
      </c>
      <c r="E36" s="4" t="inlineStr">
        <is>
          <t xml:space="preserve"> </t>
        </is>
      </c>
      <c r="F36" s="4" t="inlineStr">
        <is>
          <t xml:space="preserve"> </t>
        </is>
      </c>
    </row>
    <row r="37">
      <c r="A37" s="4" t="inlineStr">
        <is>
          <t>PEO | Year-over-Year Change in Fair Value of Equity Awards Granted in Prior Years That are Outstanding and Unves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3901411</v>
      </c>
      <c r="C39" s="4" t="inlineStr">
        <is>
          <t xml:space="preserve"> </t>
        </is>
      </c>
      <c r="D39" s="4" t="inlineStr">
        <is>
          <t xml:space="preserve"> </t>
        </is>
      </c>
      <c r="E39" s="4" t="inlineStr">
        <is>
          <t xml:space="preserve"> </t>
        </is>
      </c>
      <c r="F39" s="4" t="inlineStr">
        <is>
          <t xml:space="preserve"> </t>
        </is>
      </c>
    </row>
    <row r="40">
      <c r="A40" s="4" t="inlineStr">
        <is>
          <t>PEO | Vesting Date Fair Value of Equity Awards Granted and Vested in Covered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3420008</v>
      </c>
      <c r="C42" s="4" t="inlineStr">
        <is>
          <t xml:space="preserve"> </t>
        </is>
      </c>
      <c r="D42" s="4" t="inlineStr">
        <is>
          <t xml:space="preserve"> </t>
        </is>
      </c>
      <c r="E42" s="4" t="inlineStr">
        <is>
          <t xml:space="preserve"> </t>
        </is>
      </c>
      <c r="F42" s="4" t="inlineStr">
        <is>
          <t xml:space="preserve"> </t>
        </is>
      </c>
    </row>
    <row r="43">
      <c r="A43" s="4" t="inlineStr">
        <is>
          <t>PEO | Change in Fair Value as of Vesting Date of Prior Year Equity Awards Vested in Covered Yea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0</v>
      </c>
      <c r="C45" s="4" t="inlineStr">
        <is>
          <t xml:space="preserve"> </t>
        </is>
      </c>
      <c r="D45" s="4" t="inlineStr">
        <is>
          <t xml:space="preserve"> </t>
        </is>
      </c>
      <c r="E45" s="4" t="inlineStr">
        <is>
          <t xml:space="preserve"> </t>
        </is>
      </c>
      <c r="F45" s="4" t="inlineStr">
        <is>
          <t xml:space="preserve"> </t>
        </is>
      </c>
    </row>
    <row r="46">
      <c r="A46" s="4" t="inlineStr">
        <is>
          <t>PEO | Prior Year End Fair Value of Equity Awards Granted in Any Prior Year that Fail to Meet Applicable Vesting Conditions During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276899</v>
      </c>
      <c r="C48" s="4" t="inlineStr">
        <is>
          <t xml:space="preserve"> </t>
        </is>
      </c>
      <c r="D48" s="4" t="inlineStr">
        <is>
          <t xml:space="preserve"> </t>
        </is>
      </c>
      <c r="E48" s="4" t="inlineStr">
        <is>
          <t xml:space="preserve"> </t>
        </is>
      </c>
      <c r="F48" s="4" t="inlineStr">
        <is>
          <t xml:space="preserve"> </t>
        </is>
      </c>
    </row>
    <row r="49">
      <c r="A49" s="4" t="inlineStr">
        <is>
          <t>Non-PEO NEO | Equity Awards Adjust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697738</v>
      </c>
      <c r="C51" s="4" t="inlineStr">
        <is>
          <t xml:space="preserve"> </t>
        </is>
      </c>
      <c r="D51" s="4" t="inlineStr">
        <is>
          <t xml:space="preserve"> </t>
        </is>
      </c>
      <c r="E51" s="4" t="inlineStr">
        <is>
          <t xml:space="preserve"> </t>
        </is>
      </c>
      <c r="F51" s="4" t="inlineStr">
        <is>
          <t xml:space="preserve"> </t>
        </is>
      </c>
    </row>
    <row r="52">
      <c r="A52" s="4" t="inlineStr">
        <is>
          <t>Non-PEO NEO | Aggregate Grant Date Fair Value of Equity Award Amounts Reported in Summary Compensation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1265003</v>
      </c>
      <c r="C54" s="4" t="inlineStr">
        <is>
          <t xml:space="preserve"> </t>
        </is>
      </c>
      <c r="D54" s="4" t="inlineStr">
        <is>
          <t xml:space="preserve"> </t>
        </is>
      </c>
      <c r="E54" s="4" t="inlineStr">
        <is>
          <t xml:space="preserve"> </t>
        </is>
      </c>
      <c r="F54" s="4" t="inlineStr">
        <is>
          <t xml:space="preserve"> </t>
        </is>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281881</v>
      </c>
      <c r="C57" s="4" t="inlineStr">
        <is>
          <t xml:space="preserve"> </t>
        </is>
      </c>
      <c r="D57" s="4" t="inlineStr">
        <is>
          <t xml:space="preserve"> </t>
        </is>
      </c>
      <c r="E57" s="4" t="inlineStr">
        <is>
          <t xml:space="preserve"> </t>
        </is>
      </c>
      <c r="F57" s="4" t="inlineStr">
        <is>
          <t xml:space="preserve"> </t>
        </is>
      </c>
    </row>
    <row r="58">
      <c r="A58" s="4" t="inlineStr">
        <is>
          <t>Non-PEO NEO | Vesting Date Fair Value of Equity Awards Granted and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6" t="n">
        <v>1222688</v>
      </c>
      <c r="C60" s="4" t="inlineStr">
        <is>
          <t xml:space="preserve"> </t>
        </is>
      </c>
      <c r="D60" s="4" t="inlineStr">
        <is>
          <t xml:space="preserve"> </t>
        </is>
      </c>
      <c r="E60" s="4" t="inlineStr">
        <is>
          <t xml:space="preserve"> </t>
        </is>
      </c>
      <c r="F60" s="4" t="inlineStr">
        <is>
          <t xml:space="preserve"> </t>
        </is>
      </c>
    </row>
    <row r="61">
      <c r="A61" s="4" t="inlineStr">
        <is>
          <t>Non-PEO NEO | Change in Fair Value as of Vesting Date of Prior Year Equity Awards Vested in Covered Yea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6" t="n">
        <v>0</v>
      </c>
      <c r="C63" s="4" t="inlineStr">
        <is>
          <t xml:space="preserve"> </t>
        </is>
      </c>
      <c r="D63" s="4" t="inlineStr">
        <is>
          <t xml:space="preserve"> </t>
        </is>
      </c>
      <c r="E63" s="4" t="inlineStr">
        <is>
          <t xml:space="preserve"> </t>
        </is>
      </c>
      <c r="F63" s="4" t="inlineStr">
        <is>
          <t xml:space="preserve"> </t>
        </is>
      </c>
    </row>
    <row r="64">
      <c r="A64" s="4" t="inlineStr">
        <is>
          <t>Non-PEO NEO | Prior Year End Fair Value of Equity Awards Granted in Any Prior Year that Fail to Meet Applicable Vesting Conditions During Covered Yea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5" t="n">
        <v>458172</v>
      </c>
      <c r="C66" s="4" t="inlineStr">
        <is>
          <t xml:space="preserve"> </t>
        </is>
      </c>
      <c r="D66" s="4" t="inlineStr">
        <is>
          <t xml:space="preserve"> </t>
        </is>
      </c>
      <c r="E66" s="4" t="inlineStr">
        <is>
          <t xml:space="preserve"> </t>
        </is>
      </c>
      <c r="F66"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15:32Z</dcterms:created>
  <dcterms:modified xmlns:dcterms="http://purl.org/dc/terms/" xmlns:xsi="http://www.w3.org/2001/XMLSchema-instance" xsi:type="dcterms:W3CDTF">2025-04-15T21:15:33Z</dcterms:modified>
</cp:coreProperties>
</file>